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5"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UBLIC SERVICE ENTERPRISE GROUP INCORPORATED</t>
        </is>
      </c>
    </row>
    <row r="8">
      <c r="A8" s="4" t="inlineStr">
        <is>
          <t>Entity Central Index Key</t>
        </is>
      </c>
      <c r="B8" s="4" t="inlineStr">
        <is>
          <t>000078878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5"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ERSUS PERFORMANCE In accordance with Item 402(v) of Regulation S-K, pay-for-performance
  Year Summary (1&amp;2) Compensation (1&amp;3) Summary (1&amp;2) Compensation (1&amp;3) Average Non-PEO (1&amp;2) Average to Non-PEO NEOs (1&amp;3) Value of Initial (4) Value of Initial (4) Net Income (5) Operating (Non-GAAP) (6)
2024  N/A     N/A    12,367,961 31,359,707 3,498,175 7,157,809 169.91 133.53 1,772 3.68 
2023  N/A     N/A    11,778,863 12,972,702 3,578,301 3,490,761 119.14 115.43 2,563 3.48 
2022 12,869,210 1,495,352 9,510,542 6,408,817 2,733,718 1,371,783 114.98 121.88 1,031 3.47 
2021 14,208,674 16,757,115 -   -   3,834,217 4,311,559 121.14 119.44 (648 ) 3.65 
2020 14,308,254 21,440,227 -   -   3,677,833 4,733,261 102.37 101.68 1,905 3.43 
(1) NEOs included in these columns reflect the following:
 Year PEO#1 PEO#2 Non-PEO
2024 N/A Mr. LaRossa Mr. Cregg, Ms. Linde, Ms. Hanemann, and Mr. McFeaters
2023 N/A Mr. LaRossa Mr. Cregg, Ms. Linde, Ms. Hanemann, and Mr. McFeaters
2022 Mr. Izzo Mr. LaRossa Mr. Cregg, Ms. Linde, Ms. Hanemann, and Mr. Carr
2021 Mr. Izzo N/A Mr. Cregg, Mr. LaRossa, Ms. Linde, and Mr. Daly
(2) Amounts reflect the total compensation for our NEOs, as reported in the Summary Compensation Table for each applicable year.
(3) In accordance with Item 402(v) requirements, the fair values of unvested and outstanding equity awards were remeasured as of the end of each fiscal year, and as of each vesting date, during the years displayed in the tables below. For PSUs with a relative TSR metric, the fair values as of each measurement date (prior to the end of the performance period) were determined using a Monte Carlo simulation pricing model, with assumptions and methodologies that are generally consistent with those used to estimate fair value at grant under US GAAP. The range of estimates used in the Monte Carlo calculations are as follows: (i) for 2024, volatility between 19.1%-19.3% 4.1%-4.2%; 20%-22% 4.1%-4.7%; 19%-41% 30%-32% 0.4%-0.7%; 22%-24% 4.3%-4.6%. 10-K. non-PEO S-K. Pay Versus Performance
2024 ($)
Summary Compensation Table Total for PEO 12,367,961  
Minus: Grant Date Fair Value of Equity Awards Granted in Fiscal Year (8,500,035) 
Minus: Change in Pension Value -  
Plus: Pension Service Cost and Associated Prior Service Cost 231,332  
Plus: Fair Value at Fiscal Year End of Outstanding and Unvested Equity Awards Granted in the Fiscal Year 11,414,760  
Plus: Change in Fair Value of Outstanding and Unvested Equity Awards Granted in Prior Fiscal Years 5,232,447  
Plus: Fair Value at Vesting of Equity Awards Granted and Vested in the Fiscal Year 2,825,682  
Plus: Change in Fair Value as of the Vesting Date of Equity Awards Granted in Prior Fiscal Years that Vested in the Fiscal Year 6,078,318  
Minus: Fair Value as of the Prior Fiscal Year End of Equity Awards Granted in Prior Fiscal Years that Failed to Meet Vesting Conditions in the Fiscal Year -  
Plus: Value of Dividends or Other Earnings Paid on Equity Awards Not Otherwise Reflected in Total Compensation 1,709,242  
Compensation Actually Paid for PEO   31,359,707  
2024 ($)
Summary Compensation Table Total for NEOs (other than PEO) 3,498,175  
Minus: Grant Date Fair Value of Equity Awards Granted in Fiscal Year (1,800,049) 
Minus: Change in Pension Value (57,000) 
Plus: Pension Service Cost and Associated Prior Service Cost 115,853  
Plus: Fair Value at Fiscal Year End of Outstanding and Unvested Equity Awards Granted in the Fiscal Year 2,417,339  
Plus: Change in Fair Value of Outstanding and Unvested Equity Awards Granted in Prior Fiscal Years 1,138,527  
Plus: Fair Value at Vesting of Equity Awards Granted and Vested in the Fiscal Year 598,360  
Plus: Change in Fair Value as of the Vesting Date of Equity Awards Granted in Prior Fiscal Years that Vested in the Fiscal Year 912,101  
Minus: Fair Value as of the Prior Fiscal Year End of Equity Awards Granted in Prior Fiscal Years that Failed to Meet Vesting Conditions in the Fiscal Year -  
Plus: Value of Dividends or Other Earnings Paid on Equity Awards Not Otherwise Reflected in Total Compensation 334,503  
Compensation Actually Paid for NEOs (other than PEO)   7,157,809  
(4) The Company’s TSR and the Company’s Peer Group TSR reflected in these columns for each applicable fiscal year is calculated based on a fixed investment of $100 at the applicable measurement point on the same cumulative basis as is used in Item 201(e) of Regulation S-K. 10-K S-K.
(5) Amounts reflect PSEG’s net income as reported in our audited financial statements for the applicable year.
(6) While we use numerous financial and non-financial non-GAAP</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Operating EP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1) NEOs included in these columns reflect the following:
 Year PEO#1 PEO#2 Non-PEO
2024 N/A Mr. LaRossa Mr. Cregg, Ms. Linde, Ms. Hanemann, and Mr. McFeaters
2023 N/A Mr. LaRossa Mr. Cregg, Ms. Linde, Ms. Hanemann, and Mr. McFeaters
2022 Mr. Izzo Mr. LaRossa Mr. Cregg, Ms. Linde, Ms. Hanemann, and Mr. Carr
2021 Mr. Izzo N/A Mr. Cregg, Mr. LaRossa, Ms. Linde, and Mr. Daly</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Company’s TSR and the Company’s Peer Group TSR reflected in these columns for each applicable fiscal year is calculated based on a fixed investment of $100 at the applicable measurement point on the same cumulative basis as is used in Item 201(e) of Regulation S-K. 10-K S-K.</t>
        </is>
      </c>
      <c r="C7" s="4" t="inlineStr">
        <is>
          <t xml:space="preserve"> </t>
        </is>
      </c>
      <c r="D7" s="4" t="inlineStr">
        <is>
          <t xml:space="preserve"> </t>
        </is>
      </c>
      <c r="E7" s="4" t="inlineStr">
        <is>
          <t xml:space="preserve"> </t>
        </is>
      </c>
      <c r="F7" s="4" t="inlineStr">
        <is>
          <t xml:space="preserve"> </t>
        </is>
      </c>
    </row>
    <row r="8">
      <c r="A8" s="4" t="inlineStr">
        <is>
          <t>Adjustment To PEO Compensation, Footnote</t>
        </is>
      </c>
      <c r="B8" s="4" t="inlineStr">
        <is>
          <t xml:space="preserve">2024 ($)
Summary Compensation Table Total for PEO 12,367,961  
Minus: Grant Date Fair Value of Equity Awards Granted in Fiscal Year (8,500,035) 
Minus: Change in Pension Value -  
Plus: Pension Service Cost and Associated Prior Service Cost 231,332  
Plus: Fair Value at Fiscal Year End of Outstanding and Unvested Equity Awards Granted in the Fiscal Year 11,414,760  
Plus: Change in Fair Value of Outstanding and Unvested Equity Awards Granted in Prior Fiscal Years 5,232,447  
Plus: Fair Value at Vesting of Equity Awards Granted and Vested in the Fiscal Year 2,825,682  
Plus: Change in Fair Value as of the Vesting Date of Equity Awards Granted in Prior Fiscal Years that Vested in the Fiscal Year 6,078,318  
Minus: Fair Value as of the Prior Fiscal Year End of Equity Awards Granted in Prior Fiscal Years that Failed to Meet Vesting Conditions in the Fiscal Year -  
Plus: Value of Dividends or Other Earnings Paid on Equity Awards Not Otherwise Reflected in Total Compensation 1,709,242  
Compensation Actually Paid for PEO   31,359,707  </t>
        </is>
      </c>
      <c r="C8" s="4" t="inlineStr">
        <is>
          <t xml:space="preserve"> </t>
        </is>
      </c>
      <c r="D8" s="4" t="inlineStr">
        <is>
          <t xml:space="preserve"> </t>
        </is>
      </c>
      <c r="E8" s="4" t="inlineStr">
        <is>
          <t xml:space="preserve"> </t>
        </is>
      </c>
      <c r="F8" s="4" t="inlineStr">
        <is>
          <t xml:space="preserve"> </t>
        </is>
      </c>
    </row>
    <row r="9">
      <c r="A9" s="4" t="inlineStr">
        <is>
          <t>Non-PEO NEO Average Total Compensation Amount</t>
        </is>
      </c>
      <c r="B9" s="5" t="n">
        <v>3498175</v>
      </c>
      <c r="C9" s="5" t="n">
        <v>3578301</v>
      </c>
      <c r="D9" s="5" t="n">
        <v>2733718</v>
      </c>
      <c r="E9" s="5" t="n">
        <v>3834217</v>
      </c>
      <c r="F9" s="5" t="n">
        <v>3677833</v>
      </c>
    </row>
    <row r="10">
      <c r="A10" s="4" t="inlineStr">
        <is>
          <t>Non-PEO NEO Average Compensation Actually Paid Amount</t>
        </is>
      </c>
      <c r="B10" s="5" t="n">
        <v>7157809</v>
      </c>
      <c r="C10" s="6" t="n">
        <v>3490761</v>
      </c>
      <c r="D10" s="6" t="n">
        <v>1371783</v>
      </c>
      <c r="E10" s="6" t="n">
        <v>4311559</v>
      </c>
      <c r="F10" s="6" t="n">
        <v>4733261</v>
      </c>
    </row>
    <row r="11">
      <c r="A11" s="4" t="inlineStr">
        <is>
          <t>Adjustment to Non-PEO NEO Compensation Footnote</t>
        </is>
      </c>
      <c r="B11" s="4" t="inlineStr">
        <is>
          <t xml:space="preserve">2024 ($)
Summary Compensation Table Total for NEOs (other than PEO) 3,498,175  
Minus: Grant Date Fair Value of Equity Awards Granted in Fiscal Year (1,800,049) 
Minus: Change in Pension Value (57,000) 
Plus: Pension Service Cost and Associated Prior Service Cost 115,853  
Plus: Fair Value at Fiscal Year End of Outstanding and Unvested Equity Awards Granted in the Fiscal Year 2,417,339  
Plus: Change in Fair Value of Outstanding and Unvested Equity Awards Granted in Prior Fiscal Years 1,138,527  
Plus: Fair Value at Vesting of Equity Awards Granted and Vested in the Fiscal Year 598,360  
Plus: Change in Fair Value as of the Vesting Date of Equity Awards Granted in Prior Fiscal Years that Vested in the Fiscal Year 912,101  
Minus: Fair Value as of the Prior Fiscal Year End of Equity Awards Granted in Prior Fiscal Years that Failed to Meet Vesting Conditions in the Fiscal Year -  
Plus: Value of Dividends or Other Earnings Paid on Equity Awards Not Otherwise Reflected in Total Compensation 334,503  
Compensation Actually Paid for NEOs (other than PEO)   7,157,809  </t>
        </is>
      </c>
      <c r="C11" s="4" t="inlineStr">
        <is>
          <t xml:space="preserve"> </t>
        </is>
      </c>
      <c r="D11" s="4" t="inlineStr">
        <is>
          <t xml:space="preserve"> </t>
        </is>
      </c>
      <c r="E11" s="4" t="inlineStr">
        <is>
          <t xml:space="preserve"> </t>
        </is>
      </c>
      <c r="F11" s="4" t="inlineStr">
        <is>
          <t xml:space="preserve"> </t>
        </is>
      </c>
    </row>
    <row r="12">
      <c r="A12" s="4" t="inlineStr">
        <is>
          <t>Compensation Actually Paid vs. Total Shareholder Return</t>
        </is>
      </c>
      <c r="B12" s="4" t="inlineStr">
        <is>
          <t xml:space="preserve">Relationship Between Compensation Actually Paid for CEO and NEOs (Average) vs. Cumulative TSR of Company and the Peer Group The graph below illustrates the trend in “compensation actually paid” over the five years compared to our TSR performance, as well as TSR relative to the DJU Index. This illustrates that compensation decreased in 2021, and TSR performance increased. For 2022, compensation moved in alignment with our TSR performance, decreasing in 2022. In 2023 and 2024, compensation increased in alignment with our TSR performance. Our TSR performance was stronger than the DJU Index in 2020, 2021, 2023 and 2024. </t>
        </is>
      </c>
      <c r="C12" s="4" t="inlineStr">
        <is>
          <t xml:space="preserve"> </t>
        </is>
      </c>
      <c r="D12" s="4" t="inlineStr">
        <is>
          <t xml:space="preserve"> </t>
        </is>
      </c>
      <c r="E12" s="4" t="inlineStr">
        <is>
          <t xml:space="preserve"> </t>
        </is>
      </c>
      <c r="F12" s="4" t="inlineStr">
        <is>
          <t xml:space="preserve"> </t>
        </is>
      </c>
    </row>
    <row r="13">
      <c r="A13" s="4" t="inlineStr">
        <is>
          <t>Compensation Actually Paid vs. Net Income</t>
        </is>
      </c>
      <c r="B13" s="4" t="inlineStr">
        <is>
          <t xml:space="preserve">Relationship Between Compensation Actually Paid for CEO and NEOs (Average) vs. Net Income (Loss) The graph below illustrates the trend in “compensation actually paid” over the five years to our GAAP Net Income (Loss). This illustrates that in 2021, compensation moved in alignment with net income, decreasing in 2021. For 2022, compensation decreased and net income increased. For 2023, both compensation and net income increased. In 2024, compensation increased and net income decreased. See Appendix A for a complete list of items excluded from Net Income in the determination of non-GAAP </t>
        </is>
      </c>
      <c r="C13" s="4" t="inlineStr">
        <is>
          <t xml:space="preserve"> </t>
        </is>
      </c>
      <c r="D13" s="4" t="inlineStr">
        <is>
          <t xml:space="preserve"> </t>
        </is>
      </c>
      <c r="E13" s="4" t="inlineStr">
        <is>
          <t xml:space="preserve"> </t>
        </is>
      </c>
      <c r="F13" s="4" t="inlineStr">
        <is>
          <t xml:space="preserve"> </t>
        </is>
      </c>
    </row>
    <row r="14">
      <c r="A14" s="4" t="inlineStr">
        <is>
          <t>Compensation Actually Paid vs. Company Selected Measure</t>
        </is>
      </c>
      <c r="B14" s="4" t="inlineStr">
        <is>
          <t xml:space="preserve">Relationship Between Compensation Actually Paid for CEO and NEOs (Average) vs. Non-GAAP The graph below illustrates the trend in “compensation actually paid” over the five years to our Operating EPS (non-GAAP). non-GAAP </t>
        </is>
      </c>
      <c r="C14" s="4" t="inlineStr">
        <is>
          <t xml:space="preserve"> </t>
        </is>
      </c>
      <c r="D14" s="4" t="inlineStr">
        <is>
          <t xml:space="preserve"> </t>
        </is>
      </c>
      <c r="E14" s="4" t="inlineStr">
        <is>
          <t xml:space="preserve"> </t>
        </is>
      </c>
      <c r="F14" s="4" t="inlineStr">
        <is>
          <t xml:space="preserve"> </t>
        </is>
      </c>
    </row>
    <row r="15">
      <c r="A15" s="4" t="inlineStr">
        <is>
          <t>Total Shareholder Return Vs Peer Group</t>
        </is>
      </c>
      <c r="B15" s="4" t="inlineStr">
        <is>
          <t xml:space="preserve">Relationship Between Compensation Actually Paid for CEO and NEOs (Average) vs. Cumulative TSR of Company and the Peer Group The graph below illustrates the trend in “compensation actually paid” over the five years compared to our TSR performance, as well as TSR relative to the DJU Index. This illustrates that compensation decreased in 2021, and TSR performance increased. For 2022, compensation moved in alignment with our TSR performance, decreasing in 2022. In 2023 and 2024, compensation increased in alignment with our TSR performance. Our TSR performance was stronger than the DJU Index in 2020, 2021, 2023 and 2024. </t>
        </is>
      </c>
      <c r="C15" s="4" t="inlineStr">
        <is>
          <t xml:space="preserve"> </t>
        </is>
      </c>
      <c r="D15" s="4" t="inlineStr">
        <is>
          <t xml:space="preserve"> </t>
        </is>
      </c>
      <c r="E15" s="4" t="inlineStr">
        <is>
          <t xml:space="preserve"> </t>
        </is>
      </c>
      <c r="F15" s="4" t="inlineStr">
        <is>
          <t xml:space="preserve"> </t>
        </is>
      </c>
    </row>
    <row r="16">
      <c r="A16" s="4" t="inlineStr">
        <is>
          <t>Tabular List, Table</t>
        </is>
      </c>
      <c r="B16" s="4" t="inlineStr">
        <is>
          <t xml:space="preserve">Most Important Company Performance Measures for Determining Executive Compensation As also required by Section 953(a) of the Dodd-Frank Wall Street Reform and Consumer Protection Act and Item 402(v) of Regulation S-K,
   Most Important Performance Measures   
Operating Earnings Per Share (non-GAAP)
Relative Total Shareholder Return
Return on Invested Capital
Earnings Per Share Growth
ESG Index </t>
        </is>
      </c>
      <c r="C16" s="4" t="inlineStr">
        <is>
          <t xml:space="preserve"> </t>
        </is>
      </c>
      <c r="D16" s="4" t="inlineStr">
        <is>
          <t xml:space="preserve"> </t>
        </is>
      </c>
      <c r="E16" s="4" t="inlineStr">
        <is>
          <t xml:space="preserve"> </t>
        </is>
      </c>
      <c r="F16" s="4" t="inlineStr">
        <is>
          <t xml:space="preserve"> </t>
        </is>
      </c>
    </row>
    <row r="17">
      <c r="A17" s="4" t="inlineStr">
        <is>
          <t>Total Shareholder Return Amount</t>
        </is>
      </c>
      <c r="B17" s="7" t="n">
        <v>169.91</v>
      </c>
      <c r="C17" s="8" t="n">
        <v>119.14</v>
      </c>
      <c r="D17" s="8" t="n">
        <v>114.98</v>
      </c>
      <c r="E17" s="8" t="n">
        <v>121.14</v>
      </c>
      <c r="F17" s="8" t="n">
        <v>102.37</v>
      </c>
    </row>
    <row r="18">
      <c r="A18" s="4" t="inlineStr">
        <is>
          <t>Peer Group Total Shareholder Return Amount</t>
        </is>
      </c>
      <c r="B18" s="8" t="n">
        <v>133.53</v>
      </c>
      <c r="C18" s="8" t="n">
        <v>115.43</v>
      </c>
      <c r="D18" s="8" t="n">
        <v>121.88</v>
      </c>
      <c r="E18" s="8" t="n">
        <v>119.44</v>
      </c>
      <c r="F18" s="8" t="n">
        <v>101.68</v>
      </c>
    </row>
    <row r="19">
      <c r="A19" s="4" t="inlineStr">
        <is>
          <t>Net Income (Loss)</t>
        </is>
      </c>
      <c r="B19" s="5" t="n">
        <v>1772000000</v>
      </c>
      <c r="C19" s="5" t="n">
        <v>2563000000</v>
      </c>
      <c r="D19" s="5" t="n">
        <v>1031000000</v>
      </c>
      <c r="E19" s="5" t="n">
        <v>-648000000</v>
      </c>
      <c r="F19" s="5" t="n">
        <v>1905000000</v>
      </c>
    </row>
    <row r="20">
      <c r="A20" s="4" t="inlineStr">
        <is>
          <t>Company Selected Measure Amount</t>
        </is>
      </c>
      <c r="B20" s="8" t="n">
        <v>3.68</v>
      </c>
      <c r="C20" s="8" t="n">
        <v>3.48</v>
      </c>
      <c r="D20" s="8" t="n">
        <v>3.47</v>
      </c>
      <c r="E20" s="8" t="n">
        <v>3.65</v>
      </c>
      <c r="F20" s="8" t="n">
        <v>3.43</v>
      </c>
    </row>
    <row r="21">
      <c r="A21" s="4" t="inlineStr">
        <is>
          <t>Volatility Minimum</t>
        </is>
      </c>
      <c r="B21" s="9" t="n">
        <v>0.191</v>
      </c>
      <c r="C21" s="10" t="n">
        <v>0.2</v>
      </c>
      <c r="D21" s="10" t="n">
        <v>0.19</v>
      </c>
      <c r="E21" s="10" t="n">
        <v>0.3</v>
      </c>
      <c r="F21" s="10" t="n">
        <v>0.22</v>
      </c>
    </row>
    <row r="22">
      <c r="A22" s="4" t="inlineStr">
        <is>
          <t>Volatility Maximum</t>
        </is>
      </c>
      <c r="B22" s="9" t="n">
        <v>0.193</v>
      </c>
      <c r="C22" s="10" t="n">
        <v>0.22</v>
      </c>
      <c r="D22" s="10" t="n">
        <v>0.41</v>
      </c>
      <c r="E22" s="10" t="n">
        <v>0.32</v>
      </c>
      <c r="F22" s="10" t="n">
        <v>0.24</v>
      </c>
    </row>
    <row r="23">
      <c r="A23" s="4" t="inlineStr">
        <is>
          <t>Risk Free Rate Minimum</t>
        </is>
      </c>
      <c r="B23" s="9" t="n">
        <v>0.041</v>
      </c>
      <c r="C23" s="9" t="n">
        <v>0.041</v>
      </c>
      <c r="D23" s="9" t="n">
        <v>0.001</v>
      </c>
      <c r="E23" s="9" t="n">
        <v>0.004</v>
      </c>
      <c r="F23" s="9" t="n">
        <v>0.043</v>
      </c>
    </row>
    <row r="24">
      <c r="A24" s="4" t="inlineStr">
        <is>
          <t>Risk Free Rate Maximum</t>
        </is>
      </c>
      <c r="B24" s="9" t="n">
        <v>0.042</v>
      </c>
      <c r="C24" s="9" t="n">
        <v>0.047</v>
      </c>
      <c r="D24" s="9" t="n">
        <v>0.001</v>
      </c>
      <c r="E24" s="9" t="n">
        <v>0.007</v>
      </c>
      <c r="F24" s="9" t="n">
        <v>0.046</v>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Operating Earnings Per Share (non-GAAP)</t>
        </is>
      </c>
      <c r="C27" s="4" t="inlineStr">
        <is>
          <t xml:space="preserve"> </t>
        </is>
      </c>
      <c r="D27" s="4" t="inlineStr">
        <is>
          <t xml:space="preserve"> </t>
        </is>
      </c>
      <c r="E27" s="4" t="inlineStr">
        <is>
          <t xml:space="preserve"> </t>
        </is>
      </c>
      <c r="F27" s="4" t="inlineStr">
        <is>
          <t xml:space="preserve"> </t>
        </is>
      </c>
    </row>
    <row r="28">
      <c r="A28" s="4" t="inlineStr">
        <is>
          <t>Non-GAAP Measure Description</t>
        </is>
      </c>
      <c r="B28" s="4" t="inlineStr">
        <is>
          <t>While we use numerous financial and non-financial non-GAAP</t>
        </is>
      </c>
      <c r="C28" s="4" t="inlineStr">
        <is>
          <t xml:space="preserve"> </t>
        </is>
      </c>
      <c r="D28" s="4" t="inlineStr">
        <is>
          <t xml:space="preserve"> </t>
        </is>
      </c>
      <c r="E28" s="4" t="inlineStr">
        <is>
          <t xml:space="preserve"> </t>
        </is>
      </c>
      <c r="F28" s="4" t="inlineStr">
        <is>
          <t xml:space="preserve"> </t>
        </is>
      </c>
    </row>
    <row r="29">
      <c r="A29" s="4" t="inlineStr">
        <is>
          <t>Measure:: 2</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Relative Total Shareholder Return</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eturn on Invested Capital</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Earnings Per Share Growth</t>
        </is>
      </c>
      <c r="C37" s="4" t="inlineStr">
        <is>
          <t xml:space="preserve"> </t>
        </is>
      </c>
      <c r="D37" s="4" t="inlineStr">
        <is>
          <t xml:space="preserve"> </t>
        </is>
      </c>
      <c r="E37" s="4" t="inlineStr">
        <is>
          <t xml:space="preserve"> </t>
        </is>
      </c>
      <c r="F37" s="4" t="inlineStr">
        <is>
          <t xml:space="preserve"> </t>
        </is>
      </c>
    </row>
    <row r="38">
      <c r="A38" s="4" t="inlineStr">
        <is>
          <t>Measure:: 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ESG Index</t>
        </is>
      </c>
      <c r="C40" s="4" t="inlineStr">
        <is>
          <t xml:space="preserve"> </t>
        </is>
      </c>
      <c r="D40" s="4" t="inlineStr">
        <is>
          <t xml:space="preserve"> </t>
        </is>
      </c>
      <c r="E40" s="4" t="inlineStr">
        <is>
          <t xml:space="preserve"> </t>
        </is>
      </c>
      <c r="F40" s="4" t="inlineStr">
        <is>
          <t xml:space="preserve"> </t>
        </is>
      </c>
    </row>
    <row r="41">
      <c r="A41" s="4" t="inlineStr">
        <is>
          <t>Mr. LaRossa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EO Total Compensation Amount</t>
        </is>
      </c>
      <c r="B43" s="5" t="n">
        <v>12367961</v>
      </c>
      <c r="C43" s="5" t="n">
        <v>11778863</v>
      </c>
      <c r="D43" s="5" t="n">
        <v>9510542</v>
      </c>
      <c r="E43" s="4" t="inlineStr">
        <is>
          <t xml:space="preserve"> </t>
        </is>
      </c>
      <c r="F43" s="4" t="inlineStr">
        <is>
          <t xml:space="preserve"> </t>
        </is>
      </c>
    </row>
    <row r="44">
      <c r="A44" s="4" t="inlineStr">
        <is>
          <t>PEO Actually Paid Compensation Amount</t>
        </is>
      </c>
      <c r="B44" s="5" t="n">
        <v>31359707</v>
      </c>
      <c r="C44" s="5" t="n">
        <v>12972702</v>
      </c>
      <c r="D44" s="5" t="n">
        <v>6408817</v>
      </c>
      <c r="E44" s="4" t="inlineStr">
        <is>
          <t xml:space="preserve"> </t>
        </is>
      </c>
      <c r="F44" s="4" t="inlineStr">
        <is>
          <t xml:space="preserve"> </t>
        </is>
      </c>
    </row>
    <row r="45">
      <c r="A45" s="4" t="inlineStr">
        <is>
          <t>PEO Name</t>
        </is>
      </c>
      <c r="B45" s="4" t="inlineStr">
        <is>
          <t>Mr. LaRossa</t>
        </is>
      </c>
      <c r="C45" s="4" t="inlineStr">
        <is>
          <t>Mr. LaRossa</t>
        </is>
      </c>
      <c r="D45" s="4" t="inlineStr">
        <is>
          <t>Mr. LaRossa</t>
        </is>
      </c>
      <c r="E45" s="4" t="inlineStr">
        <is>
          <t xml:space="preserve"> </t>
        </is>
      </c>
      <c r="F45" s="4" t="inlineStr">
        <is>
          <t xml:space="preserve"> </t>
        </is>
      </c>
    </row>
    <row r="46">
      <c r="A46" s="4" t="inlineStr">
        <is>
          <t>Mr. Izzo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O Total Compensation Amount</t>
        </is>
      </c>
      <c r="B48" s="4" t="inlineStr">
        <is>
          <t xml:space="preserve"> </t>
        </is>
      </c>
      <c r="C48" s="4" t="inlineStr">
        <is>
          <t xml:space="preserve"> </t>
        </is>
      </c>
      <c r="D48" s="5" t="n">
        <v>12869210</v>
      </c>
      <c r="E48" s="5" t="n">
        <v>14208674</v>
      </c>
      <c r="F48" s="5" t="n">
        <v>14308254</v>
      </c>
    </row>
    <row r="49">
      <c r="A49" s="4" t="inlineStr">
        <is>
          <t>PEO Actually Paid Compensation Amount</t>
        </is>
      </c>
      <c r="B49" s="4" t="inlineStr">
        <is>
          <t xml:space="preserve"> </t>
        </is>
      </c>
      <c r="C49" s="4" t="inlineStr">
        <is>
          <t xml:space="preserve"> </t>
        </is>
      </c>
      <c r="D49" s="5" t="n">
        <v>1495352</v>
      </c>
      <c r="E49" s="5" t="n">
        <v>16757115</v>
      </c>
      <c r="F49" s="5" t="n">
        <v>21440227</v>
      </c>
    </row>
    <row r="50">
      <c r="A50" s="4" t="inlineStr">
        <is>
          <t>PEO Name</t>
        </is>
      </c>
      <c r="B50" s="4" t="inlineStr">
        <is>
          <t xml:space="preserve"> </t>
        </is>
      </c>
      <c r="C50" s="4" t="inlineStr">
        <is>
          <t xml:space="preserve"> </t>
        </is>
      </c>
      <c r="D50" s="4" t="inlineStr">
        <is>
          <t>Mr. Izzo</t>
        </is>
      </c>
      <c r="E50" s="4" t="inlineStr">
        <is>
          <t>Mr. Izzo</t>
        </is>
      </c>
      <c r="F50" s="4" t="inlineStr">
        <is>
          <t>Mr. Izzo</t>
        </is>
      </c>
    </row>
    <row r="51">
      <c r="A51" s="4" t="inlineStr">
        <is>
          <t>PEO | Mr. LaRossa [Member] | Pension Adjustments Prior Service Cos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5" t="n">
        <v>231332</v>
      </c>
      <c r="C53" s="4" t="inlineStr">
        <is>
          <t xml:space="preserve"> </t>
        </is>
      </c>
      <c r="D53" s="4" t="inlineStr">
        <is>
          <t xml:space="preserve"> </t>
        </is>
      </c>
      <c r="E53" s="4" t="inlineStr">
        <is>
          <t xml:space="preserve"> </t>
        </is>
      </c>
      <c r="F53" s="4" t="inlineStr">
        <is>
          <t xml:space="preserve"> </t>
        </is>
      </c>
    </row>
    <row r="54">
      <c r="A54" s="4" t="inlineStr">
        <is>
          <t>PEO | Mr. LaRossa [Member] | Aggregate Grant Date Fair Value of Equity Award Amounts Reported in Summary Compensation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8500035</v>
      </c>
      <c r="C56" s="4" t="inlineStr">
        <is>
          <t xml:space="preserve"> </t>
        </is>
      </c>
      <c r="D56" s="4" t="inlineStr">
        <is>
          <t xml:space="preserve"> </t>
        </is>
      </c>
      <c r="E56" s="4" t="inlineStr">
        <is>
          <t xml:space="preserve"> </t>
        </is>
      </c>
      <c r="F56" s="4" t="inlineStr">
        <is>
          <t xml:space="preserve"> </t>
        </is>
      </c>
    </row>
    <row r="57">
      <c r="A57" s="4" t="inlineStr">
        <is>
          <t>PEO | Mr. LaRossa [Member] | Year-end Fair Value of Equity Awards Granted in Covered Year that are Outstanding and Unvested</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11414760</v>
      </c>
      <c r="C59" s="4" t="inlineStr">
        <is>
          <t xml:space="preserve"> </t>
        </is>
      </c>
      <c r="D59" s="4" t="inlineStr">
        <is>
          <t xml:space="preserve"> </t>
        </is>
      </c>
      <c r="E59" s="4" t="inlineStr">
        <is>
          <t xml:space="preserve"> </t>
        </is>
      </c>
      <c r="F59" s="4" t="inlineStr">
        <is>
          <t xml:space="preserve"> </t>
        </is>
      </c>
    </row>
    <row r="60">
      <c r="A60" s="4" t="inlineStr">
        <is>
          <t>PEO | Mr. LaRossa [Member] | Year-over-Year Change in Fair Value of Equity Awards Granted in Prior Years That are Outstanding and Unvested</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5232447</v>
      </c>
      <c r="C62" s="4" t="inlineStr">
        <is>
          <t xml:space="preserve"> </t>
        </is>
      </c>
      <c r="D62" s="4" t="inlineStr">
        <is>
          <t xml:space="preserve"> </t>
        </is>
      </c>
      <c r="E62" s="4" t="inlineStr">
        <is>
          <t xml:space="preserve"> </t>
        </is>
      </c>
      <c r="F62" s="4" t="inlineStr">
        <is>
          <t xml:space="preserve"> </t>
        </is>
      </c>
    </row>
    <row r="63">
      <c r="A63" s="4" t="inlineStr">
        <is>
          <t>PEO | Mr. LaRossa [Member] | Vesting Date Fair Value of Equity Awards Granted and Vested in Covered Yea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2825682</v>
      </c>
      <c r="C65" s="4" t="inlineStr">
        <is>
          <t xml:space="preserve"> </t>
        </is>
      </c>
      <c r="D65" s="4" t="inlineStr">
        <is>
          <t xml:space="preserve"> </t>
        </is>
      </c>
      <c r="E65" s="4" t="inlineStr">
        <is>
          <t xml:space="preserve"> </t>
        </is>
      </c>
      <c r="F65" s="4" t="inlineStr">
        <is>
          <t xml:space="preserve"> </t>
        </is>
      </c>
    </row>
    <row r="66">
      <c r="A66" s="4" t="inlineStr">
        <is>
          <t>PEO | Mr. LaRossa [Member] | Change in Fair Value as of Vesting Date of Prior Year Equity Awards Vested in Covered Yea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6078318</v>
      </c>
      <c r="C68" s="4" t="inlineStr">
        <is>
          <t xml:space="preserve"> </t>
        </is>
      </c>
      <c r="D68" s="4" t="inlineStr">
        <is>
          <t xml:space="preserve"> </t>
        </is>
      </c>
      <c r="E68" s="4" t="inlineStr">
        <is>
          <t xml:space="preserve"> </t>
        </is>
      </c>
      <c r="F68" s="4" t="inlineStr">
        <is>
          <t xml:space="preserve"> </t>
        </is>
      </c>
    </row>
    <row r="69">
      <c r="A69" s="4" t="inlineStr">
        <is>
          <t>PEO | Mr. LaRossa [Member] | Dividends or Other Earnings Paid on Equity Awards not Otherwise Reflected in Total Compensation for Covered Yea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1709242</v>
      </c>
      <c r="C71" s="4" t="inlineStr">
        <is>
          <t xml:space="preserve"> </t>
        </is>
      </c>
      <c r="D71" s="4" t="inlineStr">
        <is>
          <t xml:space="preserve"> </t>
        </is>
      </c>
      <c r="E71" s="4" t="inlineStr">
        <is>
          <t xml:space="preserve"> </t>
        </is>
      </c>
      <c r="F71" s="4" t="inlineStr">
        <is>
          <t xml:space="preserve"> </t>
        </is>
      </c>
    </row>
    <row r="72">
      <c r="A72" s="4" t="inlineStr">
        <is>
          <t>Non-PEO NEO | Pension Adjustments Service Cost</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57000</v>
      </c>
      <c r="C74" s="4" t="inlineStr">
        <is>
          <t xml:space="preserve"> </t>
        </is>
      </c>
      <c r="D74" s="4" t="inlineStr">
        <is>
          <t xml:space="preserve"> </t>
        </is>
      </c>
      <c r="E74" s="4" t="inlineStr">
        <is>
          <t xml:space="preserve"> </t>
        </is>
      </c>
      <c r="F74" s="4" t="inlineStr">
        <is>
          <t xml:space="preserve"> </t>
        </is>
      </c>
    </row>
    <row r="75">
      <c r="A75" s="4" t="inlineStr">
        <is>
          <t>Non-PEO NEO | Pension Adjustments Prior Service Cost</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115853</v>
      </c>
      <c r="C77" s="4" t="inlineStr">
        <is>
          <t xml:space="preserve"> </t>
        </is>
      </c>
      <c r="D77" s="4" t="inlineStr">
        <is>
          <t xml:space="preserve"> </t>
        </is>
      </c>
      <c r="E77" s="4" t="inlineStr">
        <is>
          <t xml:space="preserve"> </t>
        </is>
      </c>
      <c r="F77" s="4" t="inlineStr">
        <is>
          <t xml:space="preserve"> </t>
        </is>
      </c>
    </row>
    <row r="78">
      <c r="A78" s="4" t="inlineStr">
        <is>
          <t>Non-PEO NEO | Aggregate Grant Date Fair Value of Equity Award Amounts Reported in Summary Compensation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6" t="n">
        <v>-1800049</v>
      </c>
      <c r="C80" s="4" t="inlineStr">
        <is>
          <t xml:space="preserve"> </t>
        </is>
      </c>
      <c r="D80" s="4" t="inlineStr">
        <is>
          <t xml:space="preserve"> </t>
        </is>
      </c>
      <c r="E80" s="4" t="inlineStr">
        <is>
          <t xml:space="preserve"> </t>
        </is>
      </c>
      <c r="F80" s="4" t="inlineStr">
        <is>
          <t xml:space="preserve"> </t>
        </is>
      </c>
    </row>
    <row r="81">
      <c r="A81" s="4" t="inlineStr">
        <is>
          <t>Non-PEO NEO | Year-end Fair Value of Equity Awards Granted in Covered Year that are Outstanding and Unvested</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Pay vs Performance Discl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djustment to Compensation, Amount</t>
        </is>
      </c>
      <c r="B83" s="6" t="n">
        <v>2417339</v>
      </c>
      <c r="C83" s="4" t="inlineStr">
        <is>
          <t xml:space="preserve"> </t>
        </is>
      </c>
      <c r="D83" s="4" t="inlineStr">
        <is>
          <t xml:space="preserve"> </t>
        </is>
      </c>
      <c r="E83" s="4" t="inlineStr">
        <is>
          <t xml:space="preserve"> </t>
        </is>
      </c>
      <c r="F83" s="4" t="inlineStr">
        <is>
          <t xml:space="preserve"> </t>
        </is>
      </c>
    </row>
    <row r="84">
      <c r="A84" s="4" t="inlineStr">
        <is>
          <t>Non-PEO NEO | Year-over-Year Change in Fair Value of Equity Awards Granted in Prior Years That are Outstanding and Unvest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Pay vs Performance Discl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djustment to Compensation, Amount</t>
        </is>
      </c>
      <c r="B86" s="6" t="n">
        <v>1138527</v>
      </c>
      <c r="C86" s="4" t="inlineStr">
        <is>
          <t xml:space="preserve"> </t>
        </is>
      </c>
      <c r="D86" s="4" t="inlineStr">
        <is>
          <t xml:space="preserve"> </t>
        </is>
      </c>
      <c r="E86" s="4" t="inlineStr">
        <is>
          <t xml:space="preserve"> </t>
        </is>
      </c>
      <c r="F86" s="4" t="inlineStr">
        <is>
          <t xml:space="preserve"> </t>
        </is>
      </c>
    </row>
    <row r="87">
      <c r="A87" s="4" t="inlineStr">
        <is>
          <t>Non-PEO NEO | Vesting Date Fair Value of Equity Awards Granted and Vested in Covered Year</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Pay vs Performance Discl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Adjustment to Compensation, Amount</t>
        </is>
      </c>
      <c r="B89" s="6" t="n">
        <v>598360</v>
      </c>
      <c r="C89" s="4" t="inlineStr">
        <is>
          <t xml:space="preserve"> </t>
        </is>
      </c>
      <c r="D89" s="4" t="inlineStr">
        <is>
          <t xml:space="preserve"> </t>
        </is>
      </c>
      <c r="E89" s="4" t="inlineStr">
        <is>
          <t xml:space="preserve"> </t>
        </is>
      </c>
      <c r="F89" s="4" t="inlineStr">
        <is>
          <t xml:space="preserve"> </t>
        </is>
      </c>
    </row>
    <row r="90">
      <c r="A90" s="4" t="inlineStr">
        <is>
          <t>Non-PEO NEO | Change in Fair Value as of Vesting Date of Prior Year Equity Awards Vested in Covered Yea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Pay vs Performance Discl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Adjustment to Compensation, Amount</t>
        </is>
      </c>
      <c r="B92" s="6" t="n">
        <v>912101</v>
      </c>
      <c r="C92" s="4" t="inlineStr">
        <is>
          <t xml:space="preserve"> </t>
        </is>
      </c>
      <c r="D92" s="4" t="inlineStr">
        <is>
          <t xml:space="preserve"> </t>
        </is>
      </c>
      <c r="E92" s="4" t="inlineStr">
        <is>
          <t xml:space="preserve"> </t>
        </is>
      </c>
      <c r="F92" s="4" t="inlineStr">
        <is>
          <t xml:space="preserve"> </t>
        </is>
      </c>
    </row>
    <row r="93">
      <c r="A93" s="4" t="inlineStr">
        <is>
          <t>Non-PEO NEO | Dividends or Other Earnings Paid on Equity Awards not Otherwise Reflected in Total Compensation for Covered Yea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Pay vs Performance Discl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Adjustment to Compensation, Amount</t>
        </is>
      </c>
      <c r="B95" s="5" t="n">
        <v>334503</v>
      </c>
      <c r="C95" s="4" t="inlineStr">
        <is>
          <t xml:space="preserve"> </t>
        </is>
      </c>
      <c r="D95" s="4" t="inlineStr">
        <is>
          <t xml:space="preserve"> </t>
        </is>
      </c>
      <c r="E95" s="4" t="inlineStr">
        <is>
          <t xml:space="preserve"> </t>
        </is>
      </c>
      <c r="F95" s="4" t="inlineStr">
        <is>
          <t xml:space="preserve"> </t>
        </is>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 xml:space="preserve">MICP The plan-based awards for annual cash incentive compensation included in the 2024 Summary Compensation Table were paid in 2025 with respect to 2024 performance under the terms of the MICP. The range of possible awards for each NEO in relation to the NEO’s target award is set forth in the Grants of Plan-Based Awards Table. An explanation of the MICP and performance goals, measures and performance factors achieved are described under Executive Annual Cash Incentive in the Executive Compensation section. LTIP LTIP awards were made to NEOs in February 2024 in the form of RSUs and PSUs. The RSUs vest on a 3-year 3-year 1-year. Change-In-Control No stock options have been granted since 2009 and as of December 31, 2024, no stock options are outstanding. No discounted options may be granted </t>
        </is>
      </c>
    </row>
    <row r="5">
      <c r="A5" s="4" t="inlineStr">
        <is>
          <t>Award Timing Method</t>
        </is>
      </c>
      <c r="B5" s="4" t="inlineStr">
        <is>
          <t>LTIP awards were made to NEOs in February 2024 in the form of RSUs and PSUs. The RSUs vest on a 3-year 3-year 1-year.</t>
        </is>
      </c>
    </row>
    <row r="6">
      <c r="A6" s="4" t="inlineStr">
        <is>
          <t>Award Timing Predetermined</t>
        </is>
      </c>
      <c r="B6"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3T21:31:19Z</dcterms:created>
  <dcterms:modified xmlns:dcterms="http://purl.org/dc/terms/" xmlns:xsi="http://www.w3.org/2001/XMLSchema-instance" xsi:type="dcterms:W3CDTF">2025-03-03T21:31:19Z</dcterms:modified>
</cp:coreProperties>
</file>